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Apr. 11, 2025</t>
        </is>
      </c>
    </row>
    <row r="2">
      <c r="A2" s="3" t="inlineStr">
        <is>
          <t>Submission [Line Items]</t>
        </is>
      </c>
      <c r="B2" s="4" t="inlineStr">
        <is>
          <t xml:space="preserve"> </t>
        </is>
      </c>
    </row>
    <row r="3">
      <c r="A3" s="4" t="inlineStr">
        <is>
          <t>Central Index Key</t>
        </is>
      </c>
      <c r="B3" s="4" t="inlineStr">
        <is>
          <t>0000008818</t>
        </is>
      </c>
    </row>
    <row r="4">
      <c r="A4" s="4" t="inlineStr">
        <is>
          <t>Registrant Name</t>
        </is>
      </c>
      <c r="B4" s="4" t="inlineStr">
        <is>
          <t>Avery Dennison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1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1.00 par value per share</t>
        </is>
      </c>
    </row>
    <row r="8">
      <c r="A8" s="4" t="inlineStr">
        <is>
          <t>Offering Note</t>
        </is>
      </c>
      <c r="B8" s="4" t="inlineStr">
        <is>
          <t xml:space="preserve">(1) Separate consideration may or may not be received for securities that are issuable upon exercise, conversion or exchange of other securities.
(2) The registrant is relying on Rule 456(b) and Rule 457(r) under the Securities Act of 1933, as amended, to defer payment of all of the registration fees.
(3) An unspecified aggregate initial offering price or number of the securities of each identified class is being registered as may from time to time be offered at unspecified pric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1.00 par value per share</t>
        </is>
      </c>
    </row>
    <row r="15">
      <c r="A15" s="4" t="inlineStr">
        <is>
          <t>Offering Note</t>
        </is>
      </c>
      <c r="B15" s="4" t="inlineStr">
        <is>
          <t xml:space="preserve">(1) Separate consideration may or may not be received for securities that are issuable upon exercise, conversion or exchange of other securities.
(2) The registrant is relying on Rule 456(b) and Rule 457(r) under the Securities Act of 1933, as amended, to defer payment of all of the registration fees.
(3) An unspecified aggregate initial offering price or number of the securities of each identified class is being registered as may from time to time be offered at unspecified pric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Other</t>
        </is>
      </c>
    </row>
    <row r="21">
      <c r="A21" s="4" t="inlineStr">
        <is>
          <t>Security Class Title</t>
        </is>
      </c>
      <c r="B21" s="4" t="inlineStr">
        <is>
          <t>Depository Shares</t>
        </is>
      </c>
    </row>
    <row r="22">
      <c r="A22" s="4" t="inlineStr">
        <is>
          <t>Offering Note</t>
        </is>
      </c>
      <c r="B22" s="4" t="inlineStr">
        <is>
          <t xml:space="preserve">(1) Separate consideration may or may not be received for securities that are issuable upon exercise, conversion or exchange of other securities.
(2) The registrant is relying on Rule 456(b) and Rule 457(r) under the Securities Act of 1933, as amended, to defer payment of all of the registration fees.
(3) An unspecified aggregate initial offering price or number of the securities of each identified class is being registered as may from time to time be offered at unspecified pric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 xml:space="preserve">(1) Separate consideration may or may not be received for securities that are issuable upon exercise, conversion or exchange of other securities.
(2) The registrant is relying on Rule 456(b) and Rule 457(r) under the Securities Act of 1933, as amended, to defer payment of all of the registration fees.
(3) An unspecified aggregate initial offering price or number of the securities of each identified class is being registered as may from time to time be offered at unspecified price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1) Separate consideration may or may not be received for securities that are issuable upon exercise, conversion or exchange of other securities.
(2) The registrant is relying on Rule 456(b) and Rule 457(r) under the Securities Act of 1933, as amended, to defer payment of all of the registration fees.
(3) An unspecified aggregate initial offering price or number of the securities of each identified class is being registered as may from time to time be offered at unspecified price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 xml:space="preserve">(1) Separate consideration may or may not be received for securities that are issuable upon exercise, conversion or exchange of other securities.
(2) The registrant is relying on Rule 456(b) and Rule 457(r) under the Securities Act of 1933, as amended, to defer payment of all of the registration fees.
(3) An unspecified aggregate initial offering price or number of the securities of each identified class is being registered as may from time to time be offered at unspecified prices.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Separate consideration may or may not be received for securities that are issuable upon exercise, conversion or exchange of other securities.
(2) The registrant is relying on Rule 456(b) and Rule 457(r) under the Securities Act of 1933, as amended, to defer payment of all of the registration fees.
(3) An unspecified aggregate initial offering price or number of the securities of each identified class is being registered as may from time to time be offered at unspecified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8:49:50Z</dcterms:created>
  <dcterms:modified xmlns:dcterms="http://purl.org/dc/terms/" xmlns:xsi="http://www.w3.org/2001/XMLSchema-instance" xsi:type="dcterms:W3CDTF">2025-04-11T18:49:50Z</dcterms:modified>
</cp:coreProperties>
</file>